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Ac" sheetId="4" state="visible" r:id="rId4"/>
    <sheet xmlns:r="http://schemas.openxmlformats.org/officeDocument/2006/relationships" name="Statements of Cash Flows (Unaud" sheetId="5" state="visible" r:id="rId5"/>
    <sheet xmlns:r="http://schemas.openxmlformats.org/officeDocument/2006/relationships" name="Basis of Presentation" sheetId="6" state="visible" r:id="rId6"/>
    <sheet xmlns:r="http://schemas.openxmlformats.org/officeDocument/2006/relationships" name="Accounts Receivable" sheetId="7" state="visible" r:id="rId7"/>
    <sheet xmlns:r="http://schemas.openxmlformats.org/officeDocument/2006/relationships" name="Property, Buildings and Equipme" sheetId="8" state="visible" r:id="rId8"/>
    <sheet xmlns:r="http://schemas.openxmlformats.org/officeDocument/2006/relationships" name="Notes Payable and Capital Lease" sheetId="9" state="visible" r:id="rId9"/>
    <sheet xmlns:r="http://schemas.openxmlformats.org/officeDocument/2006/relationships" name="Related Party Receivables and P" sheetId="10" state="visible" r:id="rId10"/>
    <sheet xmlns:r="http://schemas.openxmlformats.org/officeDocument/2006/relationships" name="Income Taxes" sheetId="11" state="visible" r:id="rId11"/>
    <sheet xmlns:r="http://schemas.openxmlformats.org/officeDocument/2006/relationships" name="Saddlebrook Rental Pool Operati" sheetId="12" state="visible" r:id="rId12"/>
    <sheet xmlns:r="http://schemas.openxmlformats.org/officeDocument/2006/relationships" name="Saddlebrook Rental Pool Opera13" sheetId="13" state="visible" r:id="rId13"/>
    <sheet xmlns:r="http://schemas.openxmlformats.org/officeDocument/2006/relationships" name="Accounts Receivable (Tables)" sheetId="14" state="visible" r:id="rId14"/>
    <sheet xmlns:r="http://schemas.openxmlformats.org/officeDocument/2006/relationships" name="Property, Buildings and Equip15" sheetId="15" state="visible" r:id="rId15"/>
    <sheet xmlns:r="http://schemas.openxmlformats.org/officeDocument/2006/relationships" name="Saddlebrook Rental Pool Opera16" sheetId="16" state="visible" r:id="rId16"/>
    <sheet xmlns:r="http://schemas.openxmlformats.org/officeDocument/2006/relationships" name="Accounts Receivable - Accounts " sheetId="17" state="visible" r:id="rId17"/>
    <sheet xmlns:r="http://schemas.openxmlformats.org/officeDocument/2006/relationships" name="Property, Buildings and Equip18" sheetId="18" state="visible" r:id="rId18"/>
    <sheet xmlns:r="http://schemas.openxmlformats.org/officeDocument/2006/relationships" name="Notes Payable and Capital Lea19" sheetId="19" state="visible" r:id="rId19"/>
    <sheet xmlns:r="http://schemas.openxmlformats.org/officeDocument/2006/relationships" name="Income Taxes - Additional Infor" sheetId="20" state="visible" r:id="rId20"/>
    <sheet xmlns:r="http://schemas.openxmlformats.org/officeDocument/2006/relationships" name="Saddlebrook Rental Pool Opera21" sheetId="21" state="visible" r:id="rId21"/>
    <sheet xmlns:r="http://schemas.openxmlformats.org/officeDocument/2006/relationships" name="Saddlebrook Rental Pool Opera22" sheetId="22" state="visible" r:id="rId22"/>
    <sheet xmlns:r="http://schemas.openxmlformats.org/officeDocument/2006/relationships" name="Saddlebrook Rental Pool Opera23" sheetId="23" state="visible" r:id="rId23"/>
    <sheet xmlns:r="http://schemas.openxmlformats.org/officeDocument/2006/relationships" name="Saddlebrook Rental Pool Opera24" sheetId="24" state="visible" r:id="rId24"/>
    <sheet xmlns:r="http://schemas.openxmlformats.org/officeDocument/2006/relationships" name="Saddlebrook Rental Pool Opera25" sheetId="25" state="visible" r:id="rId25"/>
  </sheets>
  <definedNames/>
  <calcPr calcId="124519" fullCalcOnLoad="1"/>
</workbook>
</file>

<file path=xl/sharedStrings.xml><?xml version="1.0" encoding="utf-8"?>
<sst xmlns="http://schemas.openxmlformats.org/spreadsheetml/2006/main" uniqueCount="265">
  <si>
    <t>Document and Entity Information</t>
  </si>
  <si>
    <t>3 Months Ended</t>
  </si>
  <si>
    <t>Mar. 31, 2017shares</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SADDP</t>
  </si>
  <si>
    <t>Entity Registrant Name</t>
  </si>
  <si>
    <t>SADDLEBROOK RESORTS INC</t>
  </si>
  <si>
    <t>Entity Central Index Key</t>
  </si>
  <si>
    <t>Current Fiscal Year End Date</t>
  </si>
  <si>
    <t>--12-31</t>
  </si>
  <si>
    <t>Entity Filer Category</t>
  </si>
  <si>
    <t>Smaller Reporting Company</t>
  </si>
  <si>
    <t>Entity Common Stock, Shares Outstanding</t>
  </si>
  <si>
    <t>Balance Sheets - USD ($)</t>
  </si>
  <si>
    <t>Mar. 31, 2017</t>
  </si>
  <si>
    <t>Dec. 31, 2016</t>
  </si>
  <si>
    <t>Current assets:</t>
  </si>
  <si>
    <t>Cash and cash equivalents</t>
  </si>
  <si>
    <t>Escrowed cash</t>
  </si>
  <si>
    <t>Accounts receivable, net</t>
  </si>
  <si>
    <t>Due from related parties</t>
  </si>
  <si>
    <t>Inventory and supplies</t>
  </si>
  <si>
    <t>Prepaid expenses and other assets</t>
  </si>
  <si>
    <t>Total current assets</t>
  </si>
  <si>
    <t>Property, buildings and equipment, net</t>
  </si>
  <si>
    <t>Total assets</t>
  </si>
  <si>
    <t>Current liabilities:</t>
  </si>
  <si>
    <t>Current portion of long-term debt</t>
  </si>
  <si>
    <t>Current portion of capital lease obligation</t>
  </si>
  <si>
    <t>Escrowed deposits</t>
  </si>
  <si>
    <t>Accounts payable</t>
  </si>
  <si>
    <t>Accrued rental distribution</t>
  </si>
  <si>
    <t>Accrued expenses and other liabilities</t>
  </si>
  <si>
    <t>Current portion of deferred income</t>
  </si>
  <si>
    <t>Guest deposits</t>
  </si>
  <si>
    <t>Due to related parties</t>
  </si>
  <si>
    <t>Total current liabilities</t>
  </si>
  <si>
    <t>Long-term debt, net of deferred issuance costs of $53,092 and $58,108 at March 31, 2017 and December 31, 2016, respectively</t>
  </si>
  <si>
    <t>Long-term capital lease obligation</t>
  </si>
  <si>
    <t>Deferred income</t>
  </si>
  <si>
    <t>Total liabilities</t>
  </si>
  <si>
    <t>Shareholder's equity:</t>
  </si>
  <si>
    <t>Common stock, $1.00 par value, 100,000 shares authorized and outstanding</t>
  </si>
  <si>
    <t>Additional paid-in capital</t>
  </si>
  <si>
    <t>Retained earnings</t>
  </si>
  <si>
    <t>Total shareholder's equity</t>
  </si>
  <si>
    <t>Total liabilities and shareholder's equity</t>
  </si>
  <si>
    <t>Balance Sheets (Parenthetical) - USD ($)</t>
  </si>
  <si>
    <t>Statement of Financial Position [Abstract]</t>
  </si>
  <si>
    <t>Deferred issuance costs</t>
  </si>
  <si>
    <t>Common stock, par value</t>
  </si>
  <si>
    <t>Common stock, shares authorized</t>
  </si>
  <si>
    <t>Common stock, shares outstanding</t>
  </si>
  <si>
    <t>Statements of Operations and Accumulated Earnings (Unaudited) - USD ($)</t>
  </si>
  <si>
    <t>Mar. 31, 2016</t>
  </si>
  <si>
    <t>Income Statement [Abstract]</t>
  </si>
  <si>
    <t>Resort revenues</t>
  </si>
  <si>
    <t>Costs and expenses:</t>
  </si>
  <si>
    <t>Operating costs</t>
  </si>
  <si>
    <t>Sales and marketing</t>
  </si>
  <si>
    <t>General and administrative</t>
  </si>
  <si>
    <t>Depreciation</t>
  </si>
  <si>
    <t>Total costs and expenses</t>
  </si>
  <si>
    <t>Net operating income before other (income) and expense</t>
  </si>
  <si>
    <t>Other (income) and expense:</t>
  </si>
  <si>
    <t>Other income</t>
  </si>
  <si>
    <t>Interest expense</t>
  </si>
  <si>
    <t>Total other expense</t>
  </si>
  <si>
    <t>Net income</t>
  </si>
  <si>
    <t>Accumulated earnings at beginning of period</t>
  </si>
  <si>
    <t>Accumulated earnings at end of period</t>
  </si>
  <si>
    <t>Statements of Cash Flows (Unaudited) - USD ($)</t>
  </si>
  <si>
    <t>Operating activities:</t>
  </si>
  <si>
    <t>Non-cash items included in net income:</t>
  </si>
  <si>
    <t>Amortization of debt financing costs</t>
  </si>
  <si>
    <t>(Increase) decrease in:</t>
  </si>
  <si>
    <t>Accounts receivable</t>
  </si>
  <si>
    <t>Increase (decrease) in:</t>
  </si>
  <si>
    <t>Cash flow (used in) provided by operating activities</t>
  </si>
  <si>
    <t>Investing activities:</t>
  </si>
  <si>
    <t>Capital expenditures</t>
  </si>
  <si>
    <t>Cash flow used in investing activities</t>
  </si>
  <si>
    <t>Financing activities:</t>
  </si>
  <si>
    <t>Payments on long-term debt</t>
  </si>
  <si>
    <t>Payments on capital lease obligations</t>
  </si>
  <si>
    <t>Net borrowings from related parties</t>
  </si>
  <si>
    <t>Cash flow provided by (used in) financing activities</t>
  </si>
  <si>
    <t>Net (decrease) increase in cash</t>
  </si>
  <si>
    <t>Cash at beginning of period</t>
  </si>
  <si>
    <t>Cash at end of period</t>
  </si>
  <si>
    <t>Supplemental disclosure of cash flow information:</t>
  </si>
  <si>
    <t>Cash paid for interest</t>
  </si>
  <si>
    <t>Basis of Presentation</t>
  </si>
  <si>
    <t>Accounting Policies [Abstract]</t>
  </si>
  <si>
    <t>Note 1. Basis of Presentation
Saddlebrook Resorts, Inc. (the “Company”) developed and
operates Saddlebrook Resort, which is a condominium hotel and
resort located in Wesley Chapel, Florida.
The Company’s accompanying balance sheet for March 31,
2017, and its statements of operations and accumulated earnings and
cash flows for the three month periods ended March 31, 2017
and 2016, are unaudited but reflect all adjustments which are, in
the opinion of management, necessary for the fair presentation of
the results for the interim periods presented. All such adjustments
are of a normal recurring nature. The balance sheet at
December 31, 2016 has been derived from the audited financial
statements as of that date.
The Company’s business is seasonal. Therefore, the results of
operations for the interim periods shown in this report are not
necessarily indicative of results to be expected for future interim
periods or the full fiscal year.
These financial statements and related notes are presented for
interim periods in accordance with the requirements of Form
10-Q S-X, 10-K</t>
  </si>
  <si>
    <t>Accounts Receivable</t>
  </si>
  <si>
    <t>Receivables [Abstract]</t>
  </si>
  <si>
    <t>Note 2. Accounts Receivable
March 31, December 31,
Trade accounts receivable $ 4,987,606 $ 1,828,542
Less reserve for bad debts (65,821 ) (17,677 )
$ 4,921,785 $ 1,810,865</t>
  </si>
  <si>
    <t>Property, Buildings and Equipment</t>
  </si>
  <si>
    <t>Property, Plant and Equipment [Abstract]</t>
  </si>
  <si>
    <t>Note 3. Property, Buildings and Equipment
March 31, December 31,
Land and land improvements $ 8,458,554 $ 8,458,554
Buildings and recreational facilities 31,947,870 31,942,695
Machinery and equipment 20,891,843 20,836,945
Construction in progress 481,996 481,816
61,780,263 61,720,010
Less accumulated depreciation (42,988,103 ) (42,496,099 )
$ 18,792,160 $ 19,223,911
The Company’s property, buildings and equipment are pledged
as security for its debt (see Note 4).</t>
  </si>
  <si>
    <t>Notes Payable and Capital Lease Obligation</t>
  </si>
  <si>
    <t>Debt Disclosure [Abstract]</t>
  </si>
  <si>
    <t>Note 4. Notes Payable and Capital Lease Obligation
On December 6, 2015 the Company’s financing agreement
with a third party lender was modified to include renewal for the
existing principal balance of $4,875,000, along with an advance of
an additional $2,000,000. The new term note expires
December 6, 2020. At March 31, 2017 $6,434,295 was
outstanding under the note. The term note requires monthly
principle payments of $29,380 plus interest of 3% over the one
month Libor index (3.79% at March 31, 2017). The term note is
collateralized by all current and subsequently acquired real and
personal property. The term note requires the Company to maintain a
Debt Ratio, as defined, of 1.25%. The Company was in default of
this covenant as of December 31, 2016; however, the Company
received a waiver for this default from its lender. Under the terms
of its agreement, the debt service covenant will be re-measured
On April 24, 2017, the Company entered in to a revolving line
of credit agreement with the same third party lender in the maximum
amount of $1,500,000 to be used as working capital as needed. The
agreement is cross collateralized with the existing mortgage under
the same terms and conditions. Amounts borrowed under the revolving
line of credit will bear interest at 3% over the one month LIBOR
index. The line of credit will terminate on December 6, 2020.
The line of credit must be fully repaid at least 60 days of each
year of the agreement. As of the date of this filing, the Company
has not made any draw on this agreement.
On December 13, 2012, the Company entered into a capital lease
obligation for equipment in the amount of $80,479. The capital
lease is secured by the equipment purchased, matures in November
2017 and requires monthly payments of $1,426, including interest at
2.44%. At March 31, 2017, the amount due on this capital lease
obligation was $11,304.
On December 2, 2012, the Company entered into a capital lease
obligation for equipment in the amount of $255,874. The assets
associated with this lease cost $294,724, of which $38,850 was
reduced through the Company’s trade-in
On January 15, 2014 the Company entered into a capital lease
obligation for equipment in the amount of $150,000. The capital
lease is secured by equipment purchased, matures in December 2018
and requires monthly payments of $3,024 including interest of
7.75%. At March 31, 2017, the amount due on this capital lease
obligation was $56,558.
On January 15, 2014, the Company entered into a capital lease
obligation for equipment in the amount of $102,000. The capital
lease is secured by equipment purchased, matures in December 2018
and requires monthly payments of $2,233, including interest an
11.30%. At March 31, 2017 the amount due on this capital lease
obligation was $42,372.</t>
  </si>
  <si>
    <t>Related Party Receivables and Payables</t>
  </si>
  <si>
    <t>Related Party Transactions [Abstract]</t>
  </si>
  <si>
    <t>Note 5. Related Party Receivables and Payables
Related party receivables and payables at March 31, 2017 and
December 31, 2016 are the result of net intercompany
transactions and cash transfers between the Company and its
shareholder and affiliated companies. Related party receivables and
payables are unsecured and non-interest</t>
  </si>
  <si>
    <t>Income Taxes</t>
  </si>
  <si>
    <t>Income Tax Disclosure [Abstract]</t>
  </si>
  <si>
    <t>Note 6. Income Taxes
The Company is currently a member of a Qualified Subchapter S
Subsidiary Group. Accordingly, no income tax expense was reflected
in the Company’s operating results as the tax is assessed to
the shareholders of the Company’s parent company.</t>
  </si>
  <si>
    <t>Saddlebrook Rental Pool Operation</t>
  </si>
  <si>
    <t>Saddlebrook Rental Pool Operation [Member]</t>
  </si>
  <si>
    <t>SADDLEBROOK RENTAL POOL OPERATION BALANCE SHEETS DISTRIBUTION FUND
March 31, December 31,
Assets
Receivable from Saddlebrook Resorts, Inc. $ 1,531,033 $ 586,761
Liabilities and Participants’ Fund Balance
Due to participants for rental pool distribution $ 1,271,423 $ 536,148
Due to maintenance escrow fund 259,610 50,613
$ 1,531,033 $ 586,761
MAINTENANCE ESCROW FUND
March 31, December 31,
Assets
Cash and cash equivalents $ 252,993 $ 385,931
Receivables:
Distribution fund 259,610 50,613
Accrued Interest (86 ) (71 )
Prepaid expenses and other assets 14,943 14,589
Linen Inventory 149,517 68,190
Furniture Inventory 49,747 54,112
$ 726,724 $ 573,364
Liabilities and Participants’ Fund Balance
Accounts payable $ 221,360 $ 202,117
Participants’ fund balance 505,364 371,247
$ 726,724 $ 573,364
SADDLEBROOK RENTAL POOL OPERATION STATEMENTS OF OPERATIONS (Unaudited) DISTRIBUTION FUND
Three months ended
2017 2016
Rental pool revenue $ 3,805,618 $ 3,636,773
Deductions:
Marketing fee 285,421 272,758
Management fee 475,702 454,597
Travel agent commissions 113,575 88,535
Credit card expense 80,535 71,508
Bad debt expense 25,000
—
980,233 887,398
Net rental income 2,825,385 2,749,375
Less operator share of net rental income (1,553,962 ) (1,237,219 )
Other revenues (expenses):
Complimentary room revenues 9,490 16,899
Minor repairs and replacements (32,419 ) (72,955 )
Amount available for distribution $ 1,531,033 $ 1,456,100
SADDLEBROOK RENTAL POOL OPERATION STATEMENTS OF CHANGES IN PARTICIPANTS’ FUND
BALANCES (Unaudited) DISTRIBUTION FUND
Three months ended
2017 2016
Balance at beginning of period $
— $
—
Additions:
Amount available for distribution 1,531,033 1,456,100
Reductions:
Amount withheld for maintenance escrow fund (259,610 ) (218,881 )
Amount accrued or paid to participants (1,271,423 ) (1,237,219 )
Balance at end of period $
— $
—
MAINTENANCE ESCROW FUND
Three months ended
2017 2016
Balance at beginning of period $ 371,247 295,708
Additions:
Amount withheld from distribution fund 259,610 218,881
Unit owner payments 45,983 13,864
Reductions:
Maintenance charges (93,420 ) (83,947 )
Linen replacement (78,056 )
—
Balance at end of period $ 505,364 $ 444,506
SADDLEBROOK RENTAL POOL OPERATION NOTES TO FINANCIAL STATEMENTS (Unaudited)
Note 1. Rental Pool Operations and Rental Pool Agreement
Condominium units are provided as rental (hotel) accommodations by
their owners under the Rental Pool and Agency Appointment Agreement
(the “Agreement”) with Saddlebrook Resorts, Inc.
(collectively, the “Rental Pool”). Saddlebrook Resorts,
Inc. (“Saddlebrook”) acts as operator of the Rental
Pool which provides for the distribution of a percentage of net
rental income, as defined, to the owners.
The Saddlebrook Rental Pool Operation consists of two funds: the
Rental Pool Income Distribution Fund (“Distribution
Fund”) and the Maintenance and Furniture Replacement Escrow
Fund (“Maintenance Escrow Fund”). The operations of the
Distribution Fund reflect the earnings of the Rental Pool. The
Distribution Fund balance sheets reflect amounts due from
Saddlebrook for the rental pool distribution payable to
participants and amounts due to the Maintenance Escrow fund. The
amounts due from Saddlebrook are required to be distributed no
later than forty-five days following the end of each calendar
quarter. The Maintenance Escrow Fund reflects the accounting for
escrowed assets used to maintain unit interiors and replace
furniture as it becomes necessary.
Rental pool participants and Saddlebrook share rental revenues
according to the provisions of the Agreement. Net Rental Income
shared consists of rentals received less a marketing surcharge of
7.5%, a 12.5% management fee, travel agent commissions, credit card
expenses and provision for bad debts, if warranted. Saddlebrook
receives 45% of Net Rental Income as operator of the Rental Pool.
The remaining 55% of Net Rental Income, after adjustments for
complimentary room revenues (ten percent of the normal unit rental
price paid by Saddlebrook for promotional use of the unit) and
certain minor repair and maintenance charges, is available for
distribution to the participants and Maintenance Escrow Fund based
upon each participant’s respective participation factor
(computed using the value of a furnished unit and the number of
days it was available to the pool). Quarterly, 45% of Net Rental
Income is distributed to participants and 10%, as adjusted for
complimentary room revenues and minor interior maintenance and
replacement charges, is deposited in an escrow account until a
maximum of 20% of the set value of the individual owner’s
furniture package has been accumulated. Excess escrow balances are
refunded to participants.
Note 2. Summary of Significant Accounting Policies
Basis of Accounting
The accounting records of the funds are maintained on the accrual
basis of accounting.
Income Taxes
No federal or state taxes have been reflected in the accompanying
financial statements as the tax effect of fund activities accrues
to the rental pool participants and Saddlebrook.</t>
  </si>
  <si>
    <t>Saddlebrook Rental Pool Operation (Policies) - Saddlebrook Rental Pool Operation [Member]</t>
  </si>
  <si>
    <t>Basis of Accounting</t>
  </si>
  <si>
    <t>Basis of Accounting
The accounting records of the funds are maintained on the accrual
basis of accounting.</t>
  </si>
  <si>
    <t>Income Taxes
No federal or state taxes have been reflected in the accompanying
financial statements as the tax effect of fund activities accrues
to the rental pool participants and Saddlebrook.</t>
  </si>
  <si>
    <t>Accounts Receivable (Tables)</t>
  </si>
  <si>
    <t>March 31, December 31,
Trade accounts receivable $ 4,987,606 $ 1,828,542
Less reserve for bad debts (65,821 ) (17,677 )
$ 4,921,785 $ 1,810,865</t>
  </si>
  <si>
    <t>Property, Buildings and Equipment (Tables)</t>
  </si>
  <si>
    <t>Schedule of Property, Buildings and Equipment</t>
  </si>
  <si>
    <t>March 31, December 31,
Land and land improvements $ 8,458,554 $ 8,458,554
Buildings and recreational facilities 31,947,870 31,942,695
Machinery and equipment 20,891,843 20,836,945
Construction in progress 481,996 481,816
61,780,263 61,720,010
Less accumulated depreciation (42,988,103 ) (42,496,099 )
$ 18,792,160 $ 19,223,911</t>
  </si>
  <si>
    <t>Saddlebrook Rental Pool Operation (Tables)</t>
  </si>
  <si>
    <t>Schedule of Financial Information</t>
  </si>
  <si>
    <t>SADDLEBROOK RENTAL POOL OPERATION BALANCE SHEETS DISTRIBUTION FUND
March 31, December 31,
Assets
Receivable from Saddlebrook Resorts, Inc. $ 1,531,033 $ 586,761
Liabilities and Participants’ Fund Balance
Due to participants for rental pool distribution $ 1,271,423 $ 536,148
Due to maintenance escrow fund 259,610 50,613
$ 1,531,033 $ 586,761
MAINTENANCE ESCROW FUND
March 31, December 31,
Assets
Cash and cash equivalents $ 252,993 $ 385,931
Receivables:
Distribution fund 259,610 50,613
Accrued Interest (86 ) (71 )
Prepaid expenses and other assets 14,943 14,589
Linen Inventory 149,517 68,190
Furniture Inventory 49,747 54,112
$ 726,724 $ 573,364
Liabilities and Participants’ Fund Balance
Accounts payable $ 221,360 $ 202,117
Participants’ fund balance 505,364 371,247
$ 726,724 $ 573,364
SADDLEBROOK RENTAL POOL OPERATION STATEMENTS OF OPERATIONS (Unaudited) DISTRIBUTION FUND
Three months ended
2017 2016
Rental pool revenue $ 3,805,618 $ 3,636,773
Deductions:
Marketing fee 285,421 272,758
Management fee 475,702 454,597
Travel agent commissions 113,575 88,535
Credit card expense 80,535 71,508
Bad debt expense 25,000
—
980,233 887,398
Net rental income 2,825,385 2,749,375
Less operator share of net rental income (1,553,962 ) (1,237,219 )
Other revenues (expenses):
Complimentary room revenues 9,490 16,899
Minor repairs and replacements (32,419 ) (72,955 )
Amount available for distribution $ 1,531,033 $ 1,456,100
SADDLEBROOK RENTAL POOL OPERATION STATEMENTS OF CHANGES IN PARTICIPANTS’ FUND
BALANCES (Unaudited) DISTRIBUTION FUND
Three months ended
2017 2016
Balance at beginning of period $
— $
—
Additions:
Amount available for distribution 1,531,033 1,456,100
Reductions:
Amount withheld for maintenance escrow fund (259,610 ) (218,881 )
Amount accrued or paid to participants (1,271,423 ) (1,237,219 )
Balance at end of period $
— $
—
MAINTENANCE ESCROW FUND
Three months ended
2017 2016
Balance at beginning of period $ 371,247 295,708
Additions:
Amount withheld from distribution fund 259,610 218,881
Unit owner payments 45,983 13,864
Reductions:
Maintenance charges (93,420 ) (83,947 )
Linen replacement (78,056 )
—
Balance at end of period $ 505,364 $ 444,506</t>
  </si>
  <si>
    <t>Accounts Receivable - Accounts Receivable (Detail) - USD ($)</t>
  </si>
  <si>
    <t>Trade accounts receivable</t>
  </si>
  <si>
    <t>Less reserve for bad debts</t>
  </si>
  <si>
    <t>Property, Buildings and Equipment - Schedule of Property, Buildings and Equipment (Detail) - USD ($)</t>
  </si>
  <si>
    <t>Property, Plant and Equipment [Line Items]</t>
  </si>
  <si>
    <t>Property, buildings and equipment</t>
  </si>
  <si>
    <t>Less accumulated depreciation</t>
  </si>
  <si>
    <t>Land and Land Improvements [Member]</t>
  </si>
  <si>
    <t>Buildings and Recreational Facilities [Member]</t>
  </si>
  <si>
    <t>Machinery and Equipment [Member]</t>
  </si>
  <si>
    <t>Construction in Progress [Member]</t>
  </si>
  <si>
    <t>Notes Payable and Capital Lease Obligation - Additional Information (Detail)</t>
  </si>
  <si>
    <t>Apr. 24, 2017USD ($)</t>
  </si>
  <si>
    <t>Dec. 06, 2015USD ($)</t>
  </si>
  <si>
    <t>Mar. 31, 2017USD ($)</t>
  </si>
  <si>
    <t>Dec. 31, 2016USD ($)</t>
  </si>
  <si>
    <t>Jan. 15, 2014USD ($)</t>
  </si>
  <si>
    <t>Dec. 13, 2012USD ($)</t>
  </si>
  <si>
    <t>Dec. 02, 2012USD ($)</t>
  </si>
  <si>
    <t>Property Subject to or Available for Operating Lease [Line Items]</t>
  </si>
  <si>
    <t>Principal balance</t>
  </si>
  <si>
    <t>Advance of additional borrowings</t>
  </si>
  <si>
    <t>Term note, outstanding balance</t>
  </si>
  <si>
    <t>Term note, interest rate description</t>
  </si>
  <si>
    <t>3% over the one month Libor index (3.79% at March 31, 2017)</t>
  </si>
  <si>
    <t>Term note reference rate details</t>
  </si>
  <si>
    <t>One month Libor index</t>
  </si>
  <si>
    <t>Debt coverage ratio</t>
  </si>
  <si>
    <t>Term note, debt coverage ratio description</t>
  </si>
  <si>
    <t>The term note requires the Company to maintain a Debt Ratio, as  defined, of 1.25%.</t>
  </si>
  <si>
    <t>Company existing equipment</t>
  </si>
  <si>
    <t>Term Loan Facility Expiring In December 06, 2020 [Member]</t>
  </si>
  <si>
    <t>Term note, expiration date</t>
  </si>
  <si>
    <t>Dec. 6,
		2020</t>
  </si>
  <si>
    <t>Equipment [Member]</t>
  </si>
  <si>
    <t>Lease cost</t>
  </si>
  <si>
    <t>Subsequent Event [Member]</t>
  </si>
  <si>
    <t>Term note, basis spread on variable rate</t>
  </si>
  <si>
    <t>3.00%</t>
  </si>
  <si>
    <t>Revolving line of credit agreement, Maximum amount</t>
  </si>
  <si>
    <t>Line of Credit Facility, Expiration Date</t>
  </si>
  <si>
    <t>Subsequent Event [Member] | Minimum [Member]</t>
  </si>
  <si>
    <t>Debt Instrument, Term</t>
  </si>
  <si>
    <t>60 days</t>
  </si>
  <si>
    <t>Term Note [Member]</t>
  </si>
  <si>
    <t>Term note, monthly principal payment</t>
  </si>
  <si>
    <t>3.79%</t>
  </si>
  <si>
    <t>Capital Lease 1 [Member]</t>
  </si>
  <si>
    <t>Capital leased vehicle, purchase amount</t>
  </si>
  <si>
    <t>Capital lease secured by vehicle</t>
  </si>
  <si>
    <t>2017-11</t>
  </si>
  <si>
    <t>Capital leased vehicle, interest rate</t>
  </si>
  <si>
    <t>2.44%</t>
  </si>
  <si>
    <t>Capital leased vehicle, monthly payments</t>
  </si>
  <si>
    <t>Debt instrument, frequency of periodic payment</t>
  </si>
  <si>
    <t>Monthly</t>
  </si>
  <si>
    <t>Amount of capital lease obligation due</t>
  </si>
  <si>
    <t>Capital Lease 2 [Member]</t>
  </si>
  <si>
    <t>2017-12</t>
  </si>
  <si>
    <t>6.41%</t>
  </si>
  <si>
    <t>Capital Lease 3 [Member]</t>
  </si>
  <si>
    <t>2018-12</t>
  </si>
  <si>
    <t>7.75%</t>
  </si>
  <si>
    <t>Capital Lease 4 [Member]</t>
  </si>
  <si>
    <t>11.30%</t>
  </si>
  <si>
    <t>Income Taxes - Additional Information (Detail)</t>
  </si>
  <si>
    <t>Income tax expense recorded</t>
  </si>
  <si>
    <t>Saddlebrook Rental Pool Operation - Schedule of Financial Information - Balance Sheets (Detail) - USD ($)</t>
  </si>
  <si>
    <t>Dec. 31, 2015</t>
  </si>
  <si>
    <t>Assets</t>
  </si>
  <si>
    <t>Receivables:</t>
  </si>
  <si>
    <t>Liabilities and Participants' Fund Balance</t>
  </si>
  <si>
    <t>Distribution Fund [Member]</t>
  </si>
  <si>
    <t>Receivable from Saddlebrook Resorts, Inc.</t>
  </si>
  <si>
    <t>Due to participants for rental pool distribution</t>
  </si>
  <si>
    <t>Due to maintenance escrow fund</t>
  </si>
  <si>
    <t>Total liabilities and participants' fund balance</t>
  </si>
  <si>
    <t>Saddlebrook Rental Pool Operation [Member] | Maintenance Escrow Fund [Member]</t>
  </si>
  <si>
    <t>Distribution fund</t>
  </si>
  <si>
    <t>Accrued Interest</t>
  </si>
  <si>
    <t>Linen Inventory</t>
  </si>
  <si>
    <t>Furniture Inventory</t>
  </si>
  <si>
    <t>Participants' fund balance</t>
  </si>
  <si>
    <t>Saddlebrook Rental Pool Operation - Schedule of Financial Information - Statements of Operations (Detail) - Saddlebrook Rental Pool Operation [Member] - Distribution Fund [Member] - USD ($)</t>
  </si>
  <si>
    <t>Supplementary Financial Statements For Owners Participating In Condo Rental Pool Agreement [Line Items]</t>
  </si>
  <si>
    <t>Rental pool revenue</t>
  </si>
  <si>
    <t>Deductions:</t>
  </si>
  <si>
    <t>Marketing fee</t>
  </si>
  <si>
    <t>Management fee</t>
  </si>
  <si>
    <t>Travel agent commissions</t>
  </si>
  <si>
    <t>Credit card expense</t>
  </si>
  <si>
    <t>Bad debt expense</t>
  </si>
  <si>
    <t>Rental expenses</t>
  </si>
  <si>
    <t>Net rental income</t>
  </si>
  <si>
    <t>Less operator share of net rental income</t>
  </si>
  <si>
    <t>Other revenues (expenses):</t>
  </si>
  <si>
    <t>Complimentary room revenues</t>
  </si>
  <si>
    <t>Minor repairs and replacements</t>
  </si>
  <si>
    <t>Amount available for distribution</t>
  </si>
  <si>
    <t>Saddlebrook Rental Pool Operation - Schedule of Financial Information - Statements of Changes in Participants' Fund Balances (Detail) - Saddlebrook Rental Pool Operation [Member] - USD ($)</t>
  </si>
  <si>
    <t>Additions:</t>
  </si>
  <si>
    <t>Reductions:</t>
  </si>
  <si>
    <t>Amount withheld for maintenance escrow fund</t>
  </si>
  <si>
    <t>Amount accrued or paid to participants</t>
  </si>
  <si>
    <t>Maintenance Escrow Fund [Member]</t>
  </si>
  <si>
    <t>Balance at beginning of period</t>
  </si>
  <si>
    <t>Amount withheld from distribution fund</t>
  </si>
  <si>
    <t>Unit owner payments</t>
  </si>
  <si>
    <t>Maintenance charges</t>
  </si>
  <si>
    <t>Linen replacement</t>
  </si>
  <si>
    <t>Balance at end of period</t>
  </si>
  <si>
    <t>Saddlebrook Rental Pool Operation - Rental Pool Operations and Rental Pool Agreement - Additional Information (Detail) - Saddlebrook Rental Pool Operation [Member]</t>
  </si>
  <si>
    <t>Mar. 31, 2017Fund</t>
  </si>
  <si>
    <t>Number of funds consisted by variable interest entity</t>
  </si>
  <si>
    <t>Number of days for distribution of amount due</t>
  </si>
  <si>
    <t>45 days</t>
  </si>
  <si>
    <t>Marketing fees percentage</t>
  </si>
  <si>
    <t>7.50%</t>
  </si>
  <si>
    <t>Management fees percentage</t>
  </si>
  <si>
    <t>12.50%</t>
  </si>
  <si>
    <t>Rental income attributable to entity percentage</t>
  </si>
  <si>
    <t>45.00%</t>
  </si>
  <si>
    <t>Rental income attributable to parties other entity percentage</t>
  </si>
  <si>
    <t>55.00%</t>
  </si>
  <si>
    <t>Rental income net distributed to participants quarterly percentage</t>
  </si>
  <si>
    <t>Rental income net charged to complimentary room revenues and minor interior maintenance quarterly percent</t>
  </si>
  <si>
    <t>10.00%</t>
  </si>
  <si>
    <t>Rental income net charged to complimentary room revenues and minor interior maintenance quarterly maximum accumulation percentage</t>
  </si>
  <si>
    <t>20.00%</t>
  </si>
  <si>
    <t>Saddlebrook Rental Pool Operation - Summary of Significant Accounting Policies - Additional Information (Detail)</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313151</v>
      </c>
    </row>
    <row r="12" spans="1:2">
      <c r="A12" s="4" t="s">
        <v>18</v>
      </c>
      <c r="B12" s="4" t="s">
        <v>19</v>
      </c>
    </row>
    <row r="13" spans="1:2">
      <c r="A13" s="4" t="s">
        <v>20</v>
      </c>
      <c r="B13" s="4" t="s">
        <v>21</v>
      </c>
    </row>
    <row r="14" spans="1:2">
      <c r="A14" s="4" t="s">
        <v>22</v>
      </c>
      <c r="B14" s="5" t="n">
        <v>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4</v>
      </c>
      <c r="B1" s="2" t="s">
        <v>1</v>
      </c>
    </row>
    <row r="2" spans="1:2">
      <c r="B2" s="2" t="s">
        <v>24</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4</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4</v>
      </c>
    </row>
    <row r="3" spans="1:2">
      <c r="A3" s="4"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4</v>
      </c>
    </row>
    <row r="3" spans="1:2">
      <c r="A3" s="4" t="s">
        <v>124</v>
      </c>
      <c r="B3" s="4" t="s">
        <v>125</v>
      </c>
    </row>
    <row r="4" spans="1:2">
      <c r="A4" s="4" t="s">
        <v>117</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4</v>
      </c>
    </row>
    <row r="3" spans="1:2">
      <c r="A3" s="3" t="s">
        <v>106</v>
      </c>
    </row>
    <row r="4" spans="1:2">
      <c r="A4" s="4" t="s">
        <v>105</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1</v>
      </c>
    </row>
    <row r="2" spans="1:2">
      <c r="B2" s="2" t="s">
        <v>24</v>
      </c>
    </row>
    <row r="3" spans="1:2">
      <c r="A3" s="3" t="s">
        <v>109</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4</v>
      </c>
    </row>
    <row r="3" spans="1:2">
      <c r="A3" s="4" t="s">
        <v>121</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35</v>
      </c>
      <c r="B1" s="2" t="s">
        <v>24</v>
      </c>
      <c r="C1" s="2" t="s">
        <v>25</v>
      </c>
    </row>
    <row r="2" spans="1:3">
      <c r="A2" s="3" t="s">
        <v>106</v>
      </c>
    </row>
    <row r="3" spans="1:3">
      <c r="A3" s="4" t="s">
        <v>136</v>
      </c>
      <c r="B3" s="7" t="n">
        <v>4987606</v>
      </c>
      <c r="C3" s="7" t="n">
        <v>1828542</v>
      </c>
    </row>
    <row r="4" spans="1:3">
      <c r="A4" s="4" t="s">
        <v>137</v>
      </c>
      <c r="B4" s="5" t="n">
        <v>-65821</v>
      </c>
      <c r="C4" s="5" t="n">
        <v>-17677</v>
      </c>
    </row>
    <row r="5" spans="1:3">
      <c r="A5" s="4" t="s">
        <v>29</v>
      </c>
      <c r="B5" s="7" t="n">
        <v>4921784</v>
      </c>
      <c r="C5" s="7" t="n">
        <v>181086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v>
      </c>
      <c r="B1" s="2" t="s">
        <v>24</v>
      </c>
      <c r="C1" s="2" t="s">
        <v>25</v>
      </c>
    </row>
    <row r="2" spans="1:3">
      <c r="A2" s="3" t="s">
        <v>139</v>
      </c>
    </row>
    <row r="3" spans="1:3">
      <c r="A3" s="4" t="s">
        <v>140</v>
      </c>
      <c r="B3" s="7" t="n">
        <v>61780263</v>
      </c>
      <c r="C3" s="7" t="n">
        <v>61720010</v>
      </c>
    </row>
    <row r="4" spans="1:3">
      <c r="A4" s="4" t="s">
        <v>141</v>
      </c>
      <c r="B4" s="5" t="n">
        <v>-42988103</v>
      </c>
      <c r="C4" s="5" t="n">
        <v>-42496099</v>
      </c>
    </row>
    <row r="5" spans="1:3">
      <c r="A5" s="4" t="s">
        <v>34</v>
      </c>
      <c r="B5" s="5" t="n">
        <v>18792160</v>
      </c>
      <c r="C5" s="5" t="n">
        <v>19223911</v>
      </c>
    </row>
    <row r="6" spans="1:3">
      <c r="A6" s="4" t="s">
        <v>142</v>
      </c>
    </row>
    <row r="7" spans="1:3">
      <c r="A7" s="3" t="s">
        <v>139</v>
      </c>
    </row>
    <row r="8" spans="1:3">
      <c r="A8" s="4" t="s">
        <v>140</v>
      </c>
      <c r="B8" s="5" t="n">
        <v>8458554</v>
      </c>
      <c r="C8" s="5" t="n">
        <v>8458554</v>
      </c>
    </row>
    <row r="9" spans="1:3">
      <c r="A9" s="4" t="s">
        <v>143</v>
      </c>
    </row>
    <row r="10" spans="1:3">
      <c r="A10" s="3" t="s">
        <v>139</v>
      </c>
    </row>
    <row r="11" spans="1:3">
      <c r="A11" s="4" t="s">
        <v>140</v>
      </c>
      <c r="B11" s="5" t="n">
        <v>31947870</v>
      </c>
      <c r="C11" s="5" t="n">
        <v>31942695</v>
      </c>
    </row>
    <row r="12" spans="1:3">
      <c r="A12" s="4" t="s">
        <v>144</v>
      </c>
    </row>
    <row r="13" spans="1:3">
      <c r="A13" s="3" t="s">
        <v>139</v>
      </c>
    </row>
    <row r="14" spans="1:3">
      <c r="A14" s="4" t="s">
        <v>140</v>
      </c>
      <c r="B14" s="5" t="n">
        <v>20891843</v>
      </c>
      <c r="C14" s="5" t="n">
        <v>20836945</v>
      </c>
    </row>
    <row r="15" spans="1:3">
      <c r="A15" s="4" t="s">
        <v>145</v>
      </c>
    </row>
    <row r="16" spans="1:3">
      <c r="A16" s="3" t="s">
        <v>139</v>
      </c>
    </row>
    <row r="17" spans="1:3">
      <c r="A17" s="4" t="s">
        <v>140</v>
      </c>
      <c r="B17" s="7" t="n">
        <v>481996</v>
      </c>
      <c r="C17" s="7" t="n">
        <v>48181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80"/>
    <col customWidth="1" max="5" min="5" width="21"/>
    <col customWidth="1" max="6" min="6" width="21"/>
    <col customWidth="1" max="7" min="7" width="21"/>
    <col customWidth="1" max="8" min="8" width="21"/>
  </cols>
  <sheetData>
    <row r="1" spans="1:8">
      <c r="A1" s="1" t="s">
        <v>146</v>
      </c>
      <c r="B1" s="2" t="s">
        <v>147</v>
      </c>
      <c r="C1" s="2" t="s">
        <v>148</v>
      </c>
      <c r="D1" s="2" t="s">
        <v>149</v>
      </c>
      <c r="E1" s="2" t="s">
        <v>150</v>
      </c>
      <c r="F1" s="2" t="s">
        <v>151</v>
      </c>
      <c r="G1" s="2" t="s">
        <v>152</v>
      </c>
      <c r="H1" s="2" t="s">
        <v>153</v>
      </c>
    </row>
    <row r="2" spans="1:8">
      <c r="A2" s="3" t="s">
        <v>154</v>
      </c>
    </row>
    <row r="3" spans="1:8">
      <c r="A3" s="4" t="s">
        <v>155</v>
      </c>
      <c r="C3" s="7" t="n">
        <v>4875000</v>
      </c>
      <c r="D3" s="7" t="n">
        <v>6028643</v>
      </c>
      <c r="E3" s="7" t="n">
        <v>6111768</v>
      </c>
    </row>
    <row r="4" spans="1:8">
      <c r="A4" s="4" t="s">
        <v>156</v>
      </c>
      <c r="C4" s="7" t="n">
        <v>2000000</v>
      </c>
    </row>
    <row r="5" spans="1:8">
      <c r="A5" s="4" t="s">
        <v>157</v>
      </c>
      <c r="D5" s="7" t="n">
        <v>6434295</v>
      </c>
    </row>
    <row r="6" spans="1:8">
      <c r="A6" s="4" t="s">
        <v>158</v>
      </c>
      <c r="D6" s="4" t="s">
        <v>159</v>
      </c>
    </row>
    <row r="7" spans="1:8">
      <c r="A7" s="4" t="s">
        <v>160</v>
      </c>
      <c r="D7" s="4" t="s">
        <v>161</v>
      </c>
    </row>
    <row r="8" spans="1:8">
      <c r="A8" s="4" t="s">
        <v>162</v>
      </c>
      <c r="C8" s="8" t="n">
        <v>1.25</v>
      </c>
    </row>
    <row r="9" spans="1:8">
      <c r="A9" s="4" t="s">
        <v>163</v>
      </c>
      <c r="D9" s="4" t="s">
        <v>164</v>
      </c>
    </row>
    <row r="10" spans="1:8">
      <c r="A10" s="4" t="s">
        <v>165</v>
      </c>
      <c r="H10" s="7" t="n">
        <v>38850</v>
      </c>
    </row>
    <row r="11" spans="1:8">
      <c r="A11" s="4" t="s">
        <v>166</v>
      </c>
    </row>
    <row r="12" spans="1:8">
      <c r="A12" s="3" t="s">
        <v>154</v>
      </c>
    </row>
    <row r="13" spans="1:8">
      <c r="A13" s="4" t="s">
        <v>167</v>
      </c>
      <c r="C13" s="4" t="s">
        <v>168</v>
      </c>
    </row>
    <row r="14" spans="1:8">
      <c r="A14" s="4" t="s">
        <v>169</v>
      </c>
    </row>
    <row r="15" spans="1:8">
      <c r="A15" s="3" t="s">
        <v>154</v>
      </c>
    </row>
    <row r="16" spans="1:8">
      <c r="A16" s="4" t="s">
        <v>170</v>
      </c>
      <c r="H16" s="5" t="n">
        <v>294724</v>
      </c>
    </row>
    <row r="17" spans="1:8">
      <c r="A17" s="4" t="s">
        <v>171</v>
      </c>
    </row>
    <row r="18" spans="1:8">
      <c r="A18" s="3" t="s">
        <v>154</v>
      </c>
    </row>
    <row r="19" spans="1:8">
      <c r="A19" s="4" t="s">
        <v>172</v>
      </c>
      <c r="B19" s="4" t="s">
        <v>173</v>
      </c>
    </row>
    <row r="20" spans="1:8">
      <c r="A20" s="4" t="s">
        <v>174</v>
      </c>
      <c r="B20" s="7" t="n">
        <v>1500000</v>
      </c>
    </row>
    <row r="21" spans="1:8">
      <c r="A21" s="4" t="s">
        <v>175</v>
      </c>
      <c r="B21" s="4" t="s">
        <v>168</v>
      </c>
    </row>
    <row r="22" spans="1:8">
      <c r="A22" s="4" t="s">
        <v>176</v>
      </c>
    </row>
    <row r="23" spans="1:8">
      <c r="A23" s="3" t="s">
        <v>154</v>
      </c>
    </row>
    <row r="24" spans="1:8">
      <c r="A24" s="4" t="s">
        <v>177</v>
      </c>
      <c r="B24" s="4" t="s">
        <v>178</v>
      </c>
    </row>
    <row r="25" spans="1:8">
      <c r="A25" s="4" t="s">
        <v>179</v>
      </c>
    </row>
    <row r="26" spans="1:8">
      <c r="A26" s="3" t="s">
        <v>154</v>
      </c>
    </row>
    <row r="27" spans="1:8">
      <c r="A27" s="4" t="s">
        <v>180</v>
      </c>
      <c r="C27" s="7" t="n">
        <v>29380</v>
      </c>
    </row>
    <row r="28" spans="1:8">
      <c r="A28" s="4" t="s">
        <v>172</v>
      </c>
      <c r="C28" s="4" t="s">
        <v>173</v>
      </c>
      <c r="D28" s="4" t="s">
        <v>181</v>
      </c>
    </row>
    <row r="29" spans="1:8">
      <c r="A29" s="4" t="s">
        <v>182</v>
      </c>
    </row>
    <row r="30" spans="1:8">
      <c r="A30" s="3" t="s">
        <v>154</v>
      </c>
    </row>
    <row r="31" spans="1:8">
      <c r="A31" s="4" t="s">
        <v>183</v>
      </c>
      <c r="G31" s="7" t="n">
        <v>80479</v>
      </c>
    </row>
    <row r="32" spans="1:8">
      <c r="A32" s="4" t="s">
        <v>184</v>
      </c>
      <c r="D32" s="4" t="s">
        <v>185</v>
      </c>
    </row>
    <row r="33" spans="1:8">
      <c r="A33" s="4" t="s">
        <v>186</v>
      </c>
      <c r="D33" s="4" t="s">
        <v>187</v>
      </c>
    </row>
    <row r="34" spans="1:8">
      <c r="A34" s="4" t="s">
        <v>188</v>
      </c>
      <c r="D34" s="7" t="n">
        <v>1426</v>
      </c>
    </row>
    <row r="35" spans="1:8">
      <c r="A35" s="4" t="s">
        <v>189</v>
      </c>
      <c r="D35" s="4" t="s">
        <v>190</v>
      </c>
    </row>
    <row r="36" spans="1:8">
      <c r="A36" s="4" t="s">
        <v>191</v>
      </c>
      <c r="D36" s="7" t="n">
        <v>11304</v>
      </c>
    </row>
    <row r="37" spans="1:8">
      <c r="A37" s="4" t="s">
        <v>192</v>
      </c>
    </row>
    <row r="38" spans="1:8">
      <c r="A38" s="3" t="s">
        <v>154</v>
      </c>
    </row>
    <row r="39" spans="1:8">
      <c r="A39" s="4" t="s">
        <v>183</v>
      </c>
      <c r="H39" s="7" t="n">
        <v>255874</v>
      </c>
    </row>
    <row r="40" spans="1:8">
      <c r="A40" s="4" t="s">
        <v>184</v>
      </c>
      <c r="D40" s="4" t="s">
        <v>193</v>
      </c>
    </row>
    <row r="41" spans="1:8">
      <c r="A41" s="4" t="s">
        <v>186</v>
      </c>
      <c r="D41" s="4" t="s">
        <v>194</v>
      </c>
    </row>
    <row r="42" spans="1:8">
      <c r="A42" s="4" t="s">
        <v>188</v>
      </c>
      <c r="D42" s="7" t="n">
        <v>4995</v>
      </c>
    </row>
    <row r="43" spans="1:8">
      <c r="A43" s="4" t="s">
        <v>189</v>
      </c>
      <c r="D43" s="4" t="s">
        <v>190</v>
      </c>
    </row>
    <row r="44" spans="1:8">
      <c r="A44" s="4" t="s">
        <v>191</v>
      </c>
      <c r="D44" s="7" t="n">
        <v>43781</v>
      </c>
    </row>
    <row r="45" spans="1:8">
      <c r="A45" s="4" t="s">
        <v>195</v>
      </c>
    </row>
    <row r="46" spans="1:8">
      <c r="A46" s="3" t="s">
        <v>154</v>
      </c>
    </row>
    <row r="47" spans="1:8">
      <c r="A47" s="4" t="s">
        <v>183</v>
      </c>
      <c r="F47" s="7" t="n">
        <v>150000</v>
      </c>
    </row>
    <row r="48" spans="1:8">
      <c r="A48" s="4" t="s">
        <v>184</v>
      </c>
      <c r="D48" s="4" t="s">
        <v>196</v>
      </c>
    </row>
    <row r="49" spans="1:8">
      <c r="A49" s="4" t="s">
        <v>186</v>
      </c>
      <c r="D49" s="4" t="s">
        <v>197</v>
      </c>
    </row>
    <row r="50" spans="1:8">
      <c r="A50" s="4" t="s">
        <v>188</v>
      </c>
      <c r="D50" s="7" t="n">
        <v>3024</v>
      </c>
    </row>
    <row r="51" spans="1:8">
      <c r="A51" s="4" t="s">
        <v>189</v>
      </c>
      <c r="D51" s="4" t="s">
        <v>190</v>
      </c>
    </row>
    <row r="52" spans="1:8">
      <c r="A52" s="4" t="s">
        <v>191</v>
      </c>
      <c r="D52" s="7" t="n">
        <v>56558</v>
      </c>
    </row>
    <row r="53" spans="1:8">
      <c r="A53" s="4" t="s">
        <v>198</v>
      </c>
    </row>
    <row r="54" spans="1:8">
      <c r="A54" s="3" t="s">
        <v>154</v>
      </c>
    </row>
    <row r="55" spans="1:8">
      <c r="A55" s="4" t="s">
        <v>183</v>
      </c>
      <c r="F55" s="7" t="n">
        <v>102000</v>
      </c>
    </row>
    <row r="56" spans="1:8">
      <c r="A56" s="4" t="s">
        <v>184</v>
      </c>
      <c r="D56" s="4" t="s">
        <v>196</v>
      </c>
    </row>
    <row r="57" spans="1:8">
      <c r="A57" s="4" t="s">
        <v>186</v>
      </c>
      <c r="D57" s="4" t="s">
        <v>199</v>
      </c>
    </row>
    <row r="58" spans="1:8">
      <c r="A58" s="4" t="s">
        <v>188</v>
      </c>
      <c r="D58" s="7" t="n">
        <v>2233</v>
      </c>
    </row>
    <row r="59" spans="1:8">
      <c r="A59" s="4" t="s">
        <v>189</v>
      </c>
      <c r="D59" s="4" t="s">
        <v>190</v>
      </c>
    </row>
    <row r="60" spans="1:8">
      <c r="A60" s="4" t="s">
        <v>191</v>
      </c>
      <c r="D60" s="7" t="n">
        <v>4237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773543</v>
      </c>
      <c r="C3" s="7" t="n">
        <v>834371</v>
      </c>
    </row>
    <row r="4" spans="1:3">
      <c r="A4" s="4" t="s">
        <v>28</v>
      </c>
      <c r="B4" s="5" t="n">
        <v>279250</v>
      </c>
      <c r="C4" s="5" t="n">
        <v>409680</v>
      </c>
    </row>
    <row r="5" spans="1:3">
      <c r="A5" s="4" t="s">
        <v>29</v>
      </c>
      <c r="B5" s="5" t="n">
        <v>4921784</v>
      </c>
      <c r="C5" s="5" t="n">
        <v>1810865</v>
      </c>
    </row>
    <row r="6" spans="1:3">
      <c r="A6" s="4" t="s">
        <v>30</v>
      </c>
      <c r="B6" s="5" t="n">
        <v>990736</v>
      </c>
      <c r="C6" s="5" t="n">
        <v>1006972</v>
      </c>
    </row>
    <row r="7" spans="1:3">
      <c r="A7" s="4" t="s">
        <v>31</v>
      </c>
      <c r="B7" s="5" t="n">
        <v>1175911</v>
      </c>
      <c r="C7" s="5" t="n">
        <v>1185033</v>
      </c>
    </row>
    <row r="8" spans="1:3">
      <c r="A8" s="4" t="s">
        <v>32</v>
      </c>
      <c r="B8" s="5" t="n">
        <v>1227836</v>
      </c>
      <c r="C8" s="5" t="n">
        <v>1073590</v>
      </c>
    </row>
    <row r="9" spans="1:3">
      <c r="A9" s="4" t="s">
        <v>33</v>
      </c>
      <c r="B9" s="5" t="n">
        <v>9369060</v>
      </c>
      <c r="C9" s="5" t="n">
        <v>6320511</v>
      </c>
    </row>
    <row r="10" spans="1:3">
      <c r="A10" s="4" t="s">
        <v>34</v>
      </c>
      <c r="B10" s="5" t="n">
        <v>18792160</v>
      </c>
      <c r="C10" s="5" t="n">
        <v>19223911</v>
      </c>
    </row>
    <row r="11" spans="1:3">
      <c r="A11" s="4" t="s">
        <v>35</v>
      </c>
      <c r="B11" s="5" t="n">
        <v>28161220</v>
      </c>
      <c r="C11" s="5" t="n">
        <v>25544422</v>
      </c>
    </row>
    <row r="12" spans="1:3">
      <c r="A12" s="3" t="s">
        <v>36</v>
      </c>
    </row>
    <row r="13" spans="1:3">
      <c r="A13" s="4" t="s">
        <v>37</v>
      </c>
      <c r="B13" s="5" t="n">
        <v>352560</v>
      </c>
      <c r="C13" s="5" t="n">
        <v>352560</v>
      </c>
    </row>
    <row r="14" spans="1:3">
      <c r="A14" s="4" t="s">
        <v>38</v>
      </c>
      <c r="B14" s="5" t="n">
        <v>111327</v>
      </c>
      <c r="C14" s="5" t="n">
        <v>128376</v>
      </c>
    </row>
    <row r="15" spans="1:3">
      <c r="A15" s="4" t="s">
        <v>39</v>
      </c>
      <c r="B15" s="5" t="n">
        <v>279250</v>
      </c>
      <c r="C15" s="5" t="n">
        <v>409680</v>
      </c>
    </row>
    <row r="16" spans="1:3">
      <c r="A16" s="4" t="s">
        <v>40</v>
      </c>
      <c r="B16" s="5" t="n">
        <v>1180164</v>
      </c>
      <c r="C16" s="5" t="n">
        <v>756199</v>
      </c>
    </row>
    <row r="17" spans="1:3">
      <c r="A17" s="4" t="s">
        <v>41</v>
      </c>
      <c r="B17" s="5" t="n">
        <v>1531033</v>
      </c>
      <c r="C17" s="5" t="n">
        <v>586761</v>
      </c>
    </row>
    <row r="18" spans="1:3">
      <c r="A18" s="4" t="s">
        <v>42</v>
      </c>
      <c r="B18" s="5" t="n">
        <v>972976</v>
      </c>
      <c r="C18" s="5" t="n">
        <v>1434814</v>
      </c>
    </row>
    <row r="19" spans="1:3">
      <c r="A19" s="4" t="s">
        <v>43</v>
      </c>
      <c r="B19" s="5" t="n">
        <v>791007</v>
      </c>
      <c r="C19" s="5" t="n">
        <v>764660</v>
      </c>
    </row>
    <row r="20" spans="1:3">
      <c r="A20" s="4" t="s">
        <v>44</v>
      </c>
      <c r="B20" s="5" t="n">
        <v>1119428</v>
      </c>
      <c r="C20" s="5" t="n">
        <v>2200312</v>
      </c>
    </row>
    <row r="21" spans="1:3">
      <c r="A21" s="4" t="s">
        <v>45</v>
      </c>
      <c r="B21" s="5" t="n">
        <v>12037944</v>
      </c>
      <c r="C21" s="5" t="n">
        <v>10889134</v>
      </c>
    </row>
    <row r="22" spans="1:3">
      <c r="A22" s="4" t="s">
        <v>46</v>
      </c>
      <c r="B22" s="5" t="n">
        <v>18375689</v>
      </c>
      <c r="C22" s="5" t="n">
        <v>17522496</v>
      </c>
    </row>
    <row r="23" spans="1:3">
      <c r="A23" s="4" t="s">
        <v>47</v>
      </c>
      <c r="B23" s="5" t="n">
        <v>6028643</v>
      </c>
      <c r="C23" s="5" t="n">
        <v>6111768</v>
      </c>
    </row>
    <row r="24" spans="1:3">
      <c r="A24" s="4" t="s">
        <v>48</v>
      </c>
      <c r="B24" s="5" t="n">
        <v>42688</v>
      </c>
      <c r="C24" s="5" t="n">
        <v>57236</v>
      </c>
    </row>
    <row r="25" spans="1:3">
      <c r="A25" s="4" t="s">
        <v>49</v>
      </c>
      <c r="B25" s="5" t="n">
        <v>547173</v>
      </c>
      <c r="C25" s="5" t="n">
        <v>501649</v>
      </c>
    </row>
    <row r="26" spans="1:3">
      <c r="A26" s="4" t="s">
        <v>50</v>
      </c>
      <c r="B26" s="5" t="n">
        <v>24994193</v>
      </c>
      <c r="C26" s="5" t="n">
        <v>24193149</v>
      </c>
    </row>
    <row r="27" spans="1:3">
      <c r="A27" s="3" t="s">
        <v>51</v>
      </c>
    </row>
    <row r="28" spans="1:3">
      <c r="A28" s="4" t="s">
        <v>52</v>
      </c>
      <c r="B28" s="5" t="n">
        <v>100000</v>
      </c>
      <c r="C28" s="5" t="n">
        <v>100000</v>
      </c>
    </row>
    <row r="29" spans="1:3">
      <c r="A29" s="4" t="s">
        <v>53</v>
      </c>
      <c r="B29" s="5" t="n">
        <v>1013127</v>
      </c>
      <c r="C29" s="5" t="n">
        <v>1013127</v>
      </c>
    </row>
    <row r="30" spans="1:3">
      <c r="A30" s="4" t="s">
        <v>54</v>
      </c>
      <c r="B30" s="5" t="n">
        <v>2053900</v>
      </c>
      <c r="C30" s="5" t="n">
        <v>238146</v>
      </c>
    </row>
    <row r="31" spans="1:3">
      <c r="A31" s="4" t="s">
        <v>55</v>
      </c>
      <c r="B31" s="5" t="n">
        <v>3167027</v>
      </c>
      <c r="C31" s="5" t="n">
        <v>1351273</v>
      </c>
    </row>
    <row r="32" spans="1:3">
      <c r="A32" s="4" t="s">
        <v>56</v>
      </c>
      <c r="B32" s="7" t="n">
        <v>28161220</v>
      </c>
      <c r="C32" s="7" t="n">
        <v>25544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00</v>
      </c>
      <c r="B1" s="2" t="s">
        <v>1</v>
      </c>
    </row>
    <row r="2" spans="1:2">
      <c r="B2" s="2" t="s">
        <v>149</v>
      </c>
    </row>
    <row r="3" spans="1:2">
      <c r="A3" s="3" t="s">
        <v>118</v>
      </c>
    </row>
    <row r="4" spans="1:2">
      <c r="A4" s="4" t="s">
        <v>201</v>
      </c>
      <c r="B4" s="7"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2</v>
      </c>
      <c r="B1" s="2" t="s">
        <v>24</v>
      </c>
      <c r="C1" s="2" t="s">
        <v>25</v>
      </c>
      <c r="D1" s="2" t="s">
        <v>64</v>
      </c>
      <c r="E1" s="2" t="s">
        <v>203</v>
      </c>
    </row>
    <row r="2" spans="1:5">
      <c r="A2" s="3" t="s">
        <v>204</v>
      </c>
    </row>
    <row r="3" spans="1:5">
      <c r="A3" s="4" t="s">
        <v>27</v>
      </c>
      <c r="B3" s="7" t="n">
        <v>773543</v>
      </c>
      <c r="C3" s="7" t="n">
        <v>834371</v>
      </c>
      <c r="D3" s="7" t="n">
        <v>1685339</v>
      </c>
      <c r="E3" s="7" t="n">
        <v>375912</v>
      </c>
    </row>
    <row r="4" spans="1:5">
      <c r="A4" s="3" t="s">
        <v>205</v>
      </c>
    </row>
    <row r="5" spans="1:5">
      <c r="A5" s="4" t="s">
        <v>35</v>
      </c>
      <c r="B5" s="5" t="n">
        <v>28161220</v>
      </c>
      <c r="C5" s="5" t="n">
        <v>25544422</v>
      </c>
    </row>
    <row r="6" spans="1:5">
      <c r="A6" s="3" t="s">
        <v>206</v>
      </c>
    </row>
    <row r="7" spans="1:5">
      <c r="A7" s="4" t="s">
        <v>40</v>
      </c>
      <c r="B7" s="5" t="n">
        <v>1180164</v>
      </c>
      <c r="C7" s="5" t="n">
        <v>756199</v>
      </c>
    </row>
    <row r="8" spans="1:5">
      <c r="A8" s="4" t="s">
        <v>207</v>
      </c>
    </row>
    <row r="9" spans="1:5">
      <c r="A9" s="3" t="s">
        <v>204</v>
      </c>
    </row>
    <row r="10" spans="1:5">
      <c r="A10" s="4" t="s">
        <v>208</v>
      </c>
      <c r="B10" s="5" t="n">
        <v>1531033</v>
      </c>
      <c r="C10" s="5" t="n">
        <v>586761</v>
      </c>
    </row>
    <row r="11" spans="1:5">
      <c r="A11" s="3" t="s">
        <v>206</v>
      </c>
    </row>
    <row r="12" spans="1:5">
      <c r="A12" s="4" t="s">
        <v>209</v>
      </c>
      <c r="B12" s="5" t="n">
        <v>1271423</v>
      </c>
      <c r="C12" s="5" t="n">
        <v>536148</v>
      </c>
    </row>
    <row r="13" spans="1:5">
      <c r="A13" s="4" t="s">
        <v>210</v>
      </c>
      <c r="B13" s="5" t="n">
        <v>259610</v>
      </c>
      <c r="C13" s="5" t="n">
        <v>50613</v>
      </c>
    </row>
    <row r="14" spans="1:5">
      <c r="A14" s="4" t="s">
        <v>211</v>
      </c>
      <c r="B14" s="5" t="n">
        <v>1531033</v>
      </c>
      <c r="C14" s="5" t="n">
        <v>586761</v>
      </c>
    </row>
    <row r="15" spans="1:5">
      <c r="A15" s="4" t="s">
        <v>212</v>
      </c>
    </row>
    <row r="16" spans="1:5">
      <c r="A16" s="3" t="s">
        <v>204</v>
      </c>
    </row>
    <row r="17" spans="1:5">
      <c r="A17" s="4" t="s">
        <v>27</v>
      </c>
      <c r="B17" s="5" t="n">
        <v>252993</v>
      </c>
      <c r="C17" s="5" t="n">
        <v>385931</v>
      </c>
    </row>
    <row r="18" spans="1:5">
      <c r="A18" s="3" t="s">
        <v>205</v>
      </c>
    </row>
    <row r="19" spans="1:5">
      <c r="A19" s="4" t="s">
        <v>213</v>
      </c>
      <c r="B19" s="5" t="n">
        <v>259610</v>
      </c>
      <c r="C19" s="5" t="n">
        <v>50613</v>
      </c>
    </row>
    <row r="20" spans="1:5">
      <c r="A20" s="4" t="s">
        <v>214</v>
      </c>
      <c r="B20" s="5" t="n">
        <v>-86</v>
      </c>
      <c r="C20" s="5" t="n">
        <v>-71</v>
      </c>
    </row>
    <row r="21" spans="1:5">
      <c r="A21" s="4" t="s">
        <v>32</v>
      </c>
      <c r="B21" s="5" t="n">
        <v>14943</v>
      </c>
      <c r="C21" s="5" t="n">
        <v>14589</v>
      </c>
    </row>
    <row r="22" spans="1:5">
      <c r="A22" s="4" t="s">
        <v>215</v>
      </c>
      <c r="B22" s="5" t="n">
        <v>149517</v>
      </c>
      <c r="C22" s="5" t="n">
        <v>68190</v>
      </c>
    </row>
    <row r="23" spans="1:5">
      <c r="A23" s="4" t="s">
        <v>216</v>
      </c>
      <c r="B23" s="5" t="n">
        <v>49747</v>
      </c>
      <c r="C23" s="5" t="n">
        <v>54112</v>
      </c>
    </row>
    <row r="24" spans="1:5">
      <c r="A24" s="4" t="s">
        <v>35</v>
      </c>
      <c r="B24" s="5" t="n">
        <v>726724</v>
      </c>
      <c r="C24" s="5" t="n">
        <v>573364</v>
      </c>
    </row>
    <row r="25" spans="1:5">
      <c r="A25" s="3" t="s">
        <v>206</v>
      </c>
    </row>
    <row r="26" spans="1:5">
      <c r="A26" s="4" t="s">
        <v>40</v>
      </c>
      <c r="B26" s="5" t="n">
        <v>221360</v>
      </c>
      <c r="C26" s="5" t="n">
        <v>202117</v>
      </c>
    </row>
    <row r="27" spans="1:5">
      <c r="A27" s="4" t="s">
        <v>217</v>
      </c>
      <c r="B27" s="5" t="n">
        <v>505364</v>
      </c>
      <c r="C27" s="5" t="n">
        <v>371247</v>
      </c>
      <c r="D27" s="7" t="n">
        <v>444506</v>
      </c>
      <c r="E27" s="7" t="n">
        <v>295708</v>
      </c>
    </row>
    <row r="28" spans="1:5">
      <c r="A28" s="4" t="s">
        <v>211</v>
      </c>
      <c r="B28" s="7" t="n">
        <v>726724</v>
      </c>
      <c r="C28" s="7" t="n">
        <v>57336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4</v>
      </c>
      <c r="C2" s="2" t="s">
        <v>64</v>
      </c>
    </row>
    <row r="3" spans="1:3">
      <c r="A3" s="3" t="s">
        <v>219</v>
      </c>
    </row>
    <row r="4" spans="1:3">
      <c r="A4" s="4" t="s">
        <v>220</v>
      </c>
      <c r="B4" s="7" t="n">
        <v>3805618</v>
      </c>
      <c r="C4" s="7" t="n">
        <v>3636773</v>
      </c>
    </row>
    <row r="5" spans="1:3">
      <c r="A5" s="3" t="s">
        <v>221</v>
      </c>
    </row>
    <row r="6" spans="1:3">
      <c r="A6" s="4" t="s">
        <v>222</v>
      </c>
      <c r="B6" s="5" t="n">
        <v>285421</v>
      </c>
      <c r="C6" s="5" t="n">
        <v>272758</v>
      </c>
    </row>
    <row r="7" spans="1:3">
      <c r="A7" s="4" t="s">
        <v>223</v>
      </c>
      <c r="B7" s="5" t="n">
        <v>475702</v>
      </c>
      <c r="C7" s="5" t="n">
        <v>454597</v>
      </c>
    </row>
    <row r="8" spans="1:3">
      <c r="A8" s="4" t="s">
        <v>224</v>
      </c>
      <c r="B8" s="5" t="n">
        <v>113575</v>
      </c>
      <c r="C8" s="5" t="n">
        <v>88535</v>
      </c>
    </row>
    <row r="9" spans="1:3">
      <c r="A9" s="4" t="s">
        <v>225</v>
      </c>
      <c r="B9" s="5" t="n">
        <v>80535</v>
      </c>
      <c r="C9" s="5" t="n">
        <v>71508</v>
      </c>
    </row>
    <row r="10" spans="1:3">
      <c r="A10" s="4" t="s">
        <v>226</v>
      </c>
      <c r="B10" s="5" t="n">
        <v>25000</v>
      </c>
    </row>
    <row r="11" spans="1:3">
      <c r="A11" s="4" t="s">
        <v>227</v>
      </c>
      <c r="B11" s="5" t="n">
        <v>980233</v>
      </c>
      <c r="C11" s="5" t="n">
        <v>887398</v>
      </c>
    </row>
    <row r="12" spans="1:3">
      <c r="A12" s="4" t="s">
        <v>228</v>
      </c>
      <c r="B12" s="5" t="n">
        <v>2825385</v>
      </c>
      <c r="C12" s="5" t="n">
        <v>2749375</v>
      </c>
    </row>
    <row r="13" spans="1:3">
      <c r="A13" s="4" t="s">
        <v>229</v>
      </c>
      <c r="B13" s="5" t="n">
        <v>-1553962</v>
      </c>
      <c r="C13" s="5" t="n">
        <v>-1237219</v>
      </c>
    </row>
    <row r="14" spans="1:3">
      <c r="A14" s="3" t="s">
        <v>230</v>
      </c>
    </row>
    <row r="15" spans="1:3">
      <c r="A15" s="4" t="s">
        <v>231</v>
      </c>
      <c r="B15" s="5" t="n">
        <v>9490</v>
      </c>
      <c r="C15" s="5" t="n">
        <v>16899</v>
      </c>
    </row>
    <row r="16" spans="1:3">
      <c r="A16" s="4" t="s">
        <v>232</v>
      </c>
      <c r="B16" s="5" t="n">
        <v>-32419</v>
      </c>
      <c r="C16" s="5" t="n">
        <v>-72955</v>
      </c>
    </row>
    <row r="17" spans="1:3">
      <c r="A17" s="4" t="s">
        <v>233</v>
      </c>
      <c r="B17" s="7" t="n">
        <v>1531033</v>
      </c>
      <c r="C17" s="7" t="n">
        <v>14561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4</v>
      </c>
      <c r="C2" s="2" t="s">
        <v>64</v>
      </c>
    </row>
    <row r="3" spans="1:3">
      <c r="A3" s="4" t="s">
        <v>207</v>
      </c>
    </row>
    <row r="4" spans="1:3">
      <c r="A4" s="3" t="s">
        <v>235</v>
      </c>
    </row>
    <row r="5" spans="1:3">
      <c r="A5" s="4" t="s">
        <v>233</v>
      </c>
      <c r="B5" s="7" t="n">
        <v>1531033</v>
      </c>
      <c r="C5" s="7" t="n">
        <v>1456100</v>
      </c>
    </row>
    <row r="6" spans="1:3">
      <c r="A6" s="3" t="s">
        <v>236</v>
      </c>
    </row>
    <row r="7" spans="1:3">
      <c r="A7" s="4" t="s">
        <v>237</v>
      </c>
      <c r="B7" s="5" t="n">
        <v>-259610</v>
      </c>
      <c r="C7" s="5" t="n">
        <v>-218881</v>
      </c>
    </row>
    <row r="8" spans="1:3">
      <c r="A8" s="4" t="s">
        <v>238</v>
      </c>
      <c r="B8" s="5" t="n">
        <v>-1271423</v>
      </c>
      <c r="C8" s="5" t="n">
        <v>-1237219</v>
      </c>
    </row>
    <row r="9" spans="1:3">
      <c r="A9" s="4" t="s">
        <v>239</v>
      </c>
    </row>
    <row r="10" spans="1:3">
      <c r="A10" s="3" t="s">
        <v>219</v>
      </c>
    </row>
    <row r="11" spans="1:3">
      <c r="A11" s="4" t="s">
        <v>240</v>
      </c>
      <c r="B11" s="5" t="n">
        <v>371247</v>
      </c>
      <c r="C11" s="5" t="n">
        <v>295708</v>
      </c>
    </row>
    <row r="12" spans="1:3">
      <c r="A12" s="3" t="s">
        <v>235</v>
      </c>
    </row>
    <row r="13" spans="1:3">
      <c r="A13" s="4" t="s">
        <v>241</v>
      </c>
      <c r="B13" s="5" t="n">
        <v>259610</v>
      </c>
      <c r="C13" s="5" t="n">
        <v>218881</v>
      </c>
    </row>
    <row r="14" spans="1:3">
      <c r="A14" s="4" t="s">
        <v>242</v>
      </c>
      <c r="B14" s="5" t="n">
        <v>45983</v>
      </c>
      <c r="C14" s="5" t="n">
        <v>13864</v>
      </c>
    </row>
    <row r="15" spans="1:3">
      <c r="A15" s="3" t="s">
        <v>236</v>
      </c>
    </row>
    <row r="16" spans="1:3">
      <c r="A16" s="4" t="s">
        <v>243</v>
      </c>
      <c r="B16" s="5" t="n">
        <v>-93420</v>
      </c>
      <c r="C16" s="5" t="n">
        <v>-83947</v>
      </c>
    </row>
    <row r="17" spans="1:3">
      <c r="A17" s="4" t="s">
        <v>244</v>
      </c>
      <c r="B17" s="5" t="n">
        <v>-78056</v>
      </c>
    </row>
    <row r="18" spans="1:3">
      <c r="A18" s="3" t="s">
        <v>236</v>
      </c>
    </row>
    <row r="19" spans="1:3">
      <c r="A19" s="4" t="s">
        <v>245</v>
      </c>
      <c r="B19" s="7" t="n">
        <v>505364</v>
      </c>
      <c r="C19" s="7" t="n">
        <v>44450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8"/>
  </cols>
  <sheetData>
    <row r="1" spans="1:2">
      <c r="A1" s="1" t="s">
        <v>246</v>
      </c>
      <c r="B1" s="2" t="s">
        <v>1</v>
      </c>
    </row>
    <row r="2" spans="1:2">
      <c r="B2" s="2" t="s">
        <v>247</v>
      </c>
    </row>
    <row r="3" spans="1:2">
      <c r="A3" s="3" t="s">
        <v>219</v>
      </c>
    </row>
    <row r="4" spans="1:2">
      <c r="A4" s="4" t="s">
        <v>248</v>
      </c>
      <c r="B4" s="5" t="n">
        <v>2</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56</v>
      </c>
    </row>
    <row r="11" spans="1:2">
      <c r="A11" s="4" t="s">
        <v>260</v>
      </c>
      <c r="B11" s="4" t="s">
        <v>261</v>
      </c>
    </row>
    <row r="12" spans="1:2">
      <c r="A12" s="4" t="s">
        <v>262</v>
      </c>
      <c r="B12"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149</v>
      </c>
    </row>
    <row r="3" spans="1:2">
      <c r="A3" s="3" t="s">
        <v>219</v>
      </c>
    </row>
    <row r="4" spans="1:2">
      <c r="A4" s="4" t="s">
        <v>201</v>
      </c>
      <c r="B4" s="7" t="n">
        <v>0</v>
      </c>
    </row>
    <row r="5" spans="1:2">
      <c r="A5" s="4" t="s">
        <v>121</v>
      </c>
    </row>
    <row r="6" spans="1:2">
      <c r="A6" s="3" t="s">
        <v>219</v>
      </c>
    </row>
    <row r="7" spans="1:2">
      <c r="A7" s="4" t="s">
        <v>201</v>
      </c>
      <c r="B7"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7</v>
      </c>
      <c r="B1" s="2" t="s">
        <v>24</v>
      </c>
      <c r="C1" s="2" t="s">
        <v>25</v>
      </c>
    </row>
    <row r="2" spans="1:3">
      <c r="A2" s="3" t="s">
        <v>58</v>
      </c>
    </row>
    <row r="3" spans="1:3">
      <c r="A3" s="4" t="s">
        <v>59</v>
      </c>
      <c r="B3" s="7" t="n">
        <v>53092</v>
      </c>
      <c r="C3" s="7" t="n">
        <v>58108</v>
      </c>
    </row>
    <row r="4" spans="1:3">
      <c r="A4" s="4" t="s">
        <v>60</v>
      </c>
      <c r="B4" s="7" t="n">
        <v>1</v>
      </c>
      <c r="C4" s="7" t="n">
        <v>1</v>
      </c>
    </row>
    <row r="5" spans="1:3">
      <c r="A5" s="4" t="s">
        <v>61</v>
      </c>
      <c r="B5" s="5" t="n">
        <v>100000</v>
      </c>
      <c r="C5" s="5" t="n">
        <v>100000</v>
      </c>
    </row>
    <row r="6" spans="1:3">
      <c r="A6" s="4" t="s">
        <v>62</v>
      </c>
      <c r="B6" s="5" t="n">
        <v>100000</v>
      </c>
      <c r="C6" s="5"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3</v>
      </c>
      <c r="B1" s="2" t="s">
        <v>1</v>
      </c>
    </row>
    <row r="2" spans="1:3">
      <c r="B2" s="2" t="s">
        <v>24</v>
      </c>
      <c r="C2" s="2" t="s">
        <v>64</v>
      </c>
    </row>
    <row r="3" spans="1:3">
      <c r="A3" s="3" t="s">
        <v>65</v>
      </c>
    </row>
    <row r="4" spans="1:3">
      <c r="A4" s="4" t="s">
        <v>66</v>
      </c>
      <c r="B4" s="7" t="n">
        <v>12422339</v>
      </c>
      <c r="C4" s="7" t="n">
        <v>12343843</v>
      </c>
    </row>
    <row r="5" spans="1:3">
      <c r="A5" s="3" t="s">
        <v>67</v>
      </c>
    </row>
    <row r="6" spans="1:3">
      <c r="A6" s="4" t="s">
        <v>68</v>
      </c>
      <c r="B6" s="5" t="n">
        <v>8512844</v>
      </c>
      <c r="C6" s="5" t="n">
        <v>8403355</v>
      </c>
    </row>
    <row r="7" spans="1:3">
      <c r="A7" s="4" t="s">
        <v>69</v>
      </c>
      <c r="B7" s="5" t="n">
        <v>674535</v>
      </c>
      <c r="C7" s="5" t="n">
        <v>538424</v>
      </c>
    </row>
    <row r="8" spans="1:3">
      <c r="A8" s="4" t="s">
        <v>70</v>
      </c>
      <c r="B8" s="5" t="n">
        <v>850243</v>
      </c>
      <c r="C8" s="5" t="n">
        <v>888488</v>
      </c>
    </row>
    <row r="9" spans="1:3">
      <c r="A9" s="4" t="s">
        <v>71</v>
      </c>
      <c r="B9" s="5" t="n">
        <v>492004</v>
      </c>
      <c r="C9" s="5" t="n">
        <v>468509</v>
      </c>
    </row>
    <row r="10" spans="1:3">
      <c r="A10" s="4" t="s">
        <v>72</v>
      </c>
      <c r="B10" s="5" t="n">
        <v>10529626</v>
      </c>
      <c r="C10" s="5" t="n">
        <v>10298776</v>
      </c>
    </row>
    <row r="11" spans="1:3">
      <c r="A11" s="4" t="s">
        <v>73</v>
      </c>
      <c r="B11" s="5" t="n">
        <v>1892713</v>
      </c>
      <c r="C11" s="5" t="n">
        <v>2045067</v>
      </c>
    </row>
    <row r="12" spans="1:3">
      <c r="A12" s="3" t="s">
        <v>74</v>
      </c>
    </row>
    <row r="13" spans="1:3">
      <c r="A13" s="4" t="s">
        <v>75</v>
      </c>
      <c r="B13" s="5" t="n">
        <v>-4976</v>
      </c>
      <c r="C13" s="5" t="n">
        <v>-8017</v>
      </c>
    </row>
    <row r="14" spans="1:3">
      <c r="A14" s="4" t="s">
        <v>76</v>
      </c>
      <c r="B14" s="5" t="n">
        <v>81935</v>
      </c>
      <c r="C14" s="5" t="n">
        <v>78886</v>
      </c>
    </row>
    <row r="15" spans="1:3">
      <c r="A15" s="4" t="s">
        <v>77</v>
      </c>
      <c r="B15" s="5" t="n">
        <v>76959</v>
      </c>
      <c r="C15" s="5" t="n">
        <v>70869</v>
      </c>
    </row>
    <row r="16" spans="1:3">
      <c r="A16" s="4" t="s">
        <v>78</v>
      </c>
      <c r="B16" s="5" t="n">
        <v>1815754</v>
      </c>
      <c r="C16" s="5" t="n">
        <v>1974198</v>
      </c>
    </row>
    <row r="17" spans="1:3">
      <c r="A17" s="4" t="s">
        <v>79</v>
      </c>
      <c r="B17" s="5" t="n">
        <v>238146</v>
      </c>
      <c r="C17" s="5" t="n">
        <v>1473580</v>
      </c>
    </row>
    <row r="18" spans="1:3">
      <c r="A18" s="4" t="s">
        <v>80</v>
      </c>
      <c r="B18" s="7" t="n">
        <v>2053900</v>
      </c>
      <c r="C18" s="7" t="n">
        <v>34477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81</v>
      </c>
      <c r="B1" s="2" t="s">
        <v>1</v>
      </c>
    </row>
    <row r="2" spans="1:3">
      <c r="B2" s="2" t="s">
        <v>24</v>
      </c>
      <c r="C2" s="2" t="s">
        <v>64</v>
      </c>
    </row>
    <row r="3" spans="1:3">
      <c r="A3" s="3" t="s">
        <v>82</v>
      </c>
    </row>
    <row r="4" spans="1:3">
      <c r="A4" s="4" t="s">
        <v>78</v>
      </c>
      <c r="B4" s="7" t="n">
        <v>1815754</v>
      </c>
      <c r="C4" s="7" t="n">
        <v>1974198</v>
      </c>
    </row>
    <row r="5" spans="1:3">
      <c r="A5" s="3" t="s">
        <v>83</v>
      </c>
    </row>
    <row r="6" spans="1:3">
      <c r="A6" s="4" t="s">
        <v>71</v>
      </c>
      <c r="B6" s="5" t="n">
        <v>492004</v>
      </c>
      <c r="C6" s="5" t="n">
        <v>468509</v>
      </c>
    </row>
    <row r="7" spans="1:3">
      <c r="A7" s="4" t="s">
        <v>84</v>
      </c>
      <c r="B7" s="5" t="n">
        <v>5016</v>
      </c>
      <c r="C7" s="5" t="n">
        <v>5017</v>
      </c>
    </row>
    <row r="8" spans="1:3">
      <c r="A8" s="3" t="s">
        <v>85</v>
      </c>
    </row>
    <row r="9" spans="1:3">
      <c r="A9" s="4" t="s">
        <v>86</v>
      </c>
      <c r="B9" s="5" t="n">
        <v>-3110919</v>
      </c>
      <c r="C9" s="5" t="n">
        <v>-2101796</v>
      </c>
    </row>
    <row r="10" spans="1:3">
      <c r="A10" s="4" t="s">
        <v>31</v>
      </c>
      <c r="B10" s="5" t="n">
        <v>9122</v>
      </c>
      <c r="C10" s="5" t="n">
        <v>26470</v>
      </c>
    </row>
    <row r="11" spans="1:3">
      <c r="A11" s="4" t="s">
        <v>32</v>
      </c>
      <c r="B11" s="5" t="n">
        <v>-154246</v>
      </c>
      <c r="C11" s="5" t="n">
        <v>-77173</v>
      </c>
    </row>
    <row r="12" spans="1:3">
      <c r="A12" s="3" t="s">
        <v>87</v>
      </c>
    </row>
    <row r="13" spans="1:3">
      <c r="A13" s="4" t="s">
        <v>40</v>
      </c>
      <c r="B13" s="5" t="n">
        <v>423965</v>
      </c>
      <c r="C13" s="5" t="n">
        <v>260002</v>
      </c>
    </row>
    <row r="14" spans="1:3">
      <c r="A14" s="4" t="s">
        <v>44</v>
      </c>
      <c r="B14" s="5" t="n">
        <v>-1080884</v>
      </c>
      <c r="C14" s="5" t="n">
        <v>-535249</v>
      </c>
    </row>
    <row r="15" spans="1:3">
      <c r="A15" s="4" t="s">
        <v>42</v>
      </c>
      <c r="B15" s="5" t="n">
        <v>482434</v>
      </c>
      <c r="C15" s="5" t="n">
        <v>1190002</v>
      </c>
    </row>
    <row r="16" spans="1:3">
      <c r="A16" s="4" t="s">
        <v>49</v>
      </c>
      <c r="B16" s="5" t="n">
        <v>71871</v>
      </c>
      <c r="C16" s="5" t="n">
        <v>94102</v>
      </c>
    </row>
    <row r="17" spans="1:3">
      <c r="A17" s="4" t="s">
        <v>88</v>
      </c>
      <c r="B17" s="5" t="n">
        <v>-1045883</v>
      </c>
      <c r="C17" s="5" t="n">
        <v>1304082</v>
      </c>
    </row>
    <row r="18" spans="1:3">
      <c r="A18" s="3" t="s">
        <v>89</v>
      </c>
    </row>
    <row r="19" spans="1:3">
      <c r="A19" s="4" t="s">
        <v>90</v>
      </c>
      <c r="B19" s="5" t="n">
        <v>-60253</v>
      </c>
      <c r="C19" s="5" t="n">
        <v>-322462</v>
      </c>
    </row>
    <row r="20" spans="1:3">
      <c r="A20" s="4" t="s">
        <v>91</v>
      </c>
      <c r="B20" s="5" t="n">
        <v>-60253</v>
      </c>
      <c r="C20" s="5" t="n">
        <v>-322462</v>
      </c>
    </row>
    <row r="21" spans="1:3">
      <c r="A21" s="3" t="s">
        <v>92</v>
      </c>
    </row>
    <row r="22" spans="1:3">
      <c r="A22" s="4" t="s">
        <v>93</v>
      </c>
      <c r="B22" s="5" t="n">
        <v>-88141</v>
      </c>
      <c r="C22" s="5" t="n">
        <v>-88141</v>
      </c>
    </row>
    <row r="23" spans="1:3">
      <c r="A23" s="4" t="s">
        <v>94</v>
      </c>
      <c r="B23" s="5" t="n">
        <v>-31597</v>
      </c>
      <c r="C23" s="5" t="n">
        <v>-29463</v>
      </c>
    </row>
    <row r="24" spans="1:3">
      <c r="A24" s="4" t="s">
        <v>95</v>
      </c>
      <c r="B24" s="5" t="n">
        <v>1165046</v>
      </c>
      <c r="C24" s="5" t="n">
        <v>445411</v>
      </c>
    </row>
    <row r="25" spans="1:3">
      <c r="A25" s="4" t="s">
        <v>96</v>
      </c>
      <c r="B25" s="5" t="n">
        <v>1045308</v>
      </c>
      <c r="C25" s="5" t="n">
        <v>327807</v>
      </c>
    </row>
    <row r="26" spans="1:3">
      <c r="A26" s="4" t="s">
        <v>97</v>
      </c>
      <c r="B26" s="5" t="n">
        <v>-60828</v>
      </c>
      <c r="C26" s="5" t="n">
        <v>1309427</v>
      </c>
    </row>
    <row r="27" spans="1:3">
      <c r="A27" s="4" t="s">
        <v>98</v>
      </c>
      <c r="B27" s="5" t="n">
        <v>834371</v>
      </c>
      <c r="C27" s="5" t="n">
        <v>375912</v>
      </c>
    </row>
    <row r="28" spans="1:3">
      <c r="A28" s="4" t="s">
        <v>99</v>
      </c>
      <c r="B28" s="5" t="n">
        <v>773543</v>
      </c>
      <c r="C28" s="5" t="n">
        <v>1685339</v>
      </c>
    </row>
    <row r="29" spans="1:3">
      <c r="A29" s="3" t="s">
        <v>100</v>
      </c>
    </row>
    <row r="30" spans="1:3">
      <c r="A30" s="4" t="s">
        <v>101</v>
      </c>
      <c r="B30" s="7" t="n">
        <v>76959</v>
      </c>
      <c r="C30" s="7" t="n">
        <v>738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2</v>
      </c>
      <c r="B1" s="2" t="s">
        <v>1</v>
      </c>
    </row>
    <row r="2" spans="1:2">
      <c r="B2" s="2" t="s">
        <v>24</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5</v>
      </c>
      <c r="B1" s="2" t="s">
        <v>1</v>
      </c>
    </row>
    <row r="2" spans="1:2">
      <c r="B2" s="2" t="s">
        <v>24</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8</v>
      </c>
      <c r="B1" s="2" t="s">
        <v>1</v>
      </c>
    </row>
    <row r="2" spans="1:2">
      <c r="B2" s="2" t="s">
        <v>24</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4</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2:03:56Z</dcterms:created>
  <dcterms:modified xmlns:dcterms="http://purl.org/dc/terms/" xmlns:xsi="http://www.w3.org/2001/XMLSchema-instance" xsi:type="dcterms:W3CDTF">2017-05-15T12:03:56Z</dcterms:modified>
</cp:coreProperties>
</file>